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raemar Hotels &amp; Resorts Inc.</t>
        </is>
      </c>
    </row>
    <row r="7">
      <c r="A7" s="4" t="inlineStr">
        <is>
          <t>Entity Central Index Key</t>
        </is>
      </c>
      <c r="B7" s="4" t="inlineStr">
        <is>
          <t>00015740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
Year ​ ​
Summary Compensation Table Total for PEO (2) ​ ​
Compensation Actually Paid (5) PEO ​ ​
Summary Compensation Table Total for Non-PEO NEOs (3) ​ ​
Average Compensation Actually Paid (5) to Non-PEO NEOs ​ ​
Value of Initial Fixed $100 Investment Based on ​ ​
Net Income (Loss) Attributable to the Common Stockholders (in thousands) ​ ​
​Adjusted EBITDAre (in thousands) (1) ​
​
Total Shareholder Return ​ ​
Peer Group (4) Total Shareholder Return ​
​
(a) ​ ​
(b) ​ ​
(c) ​ ​
(d) ​ ​
(e) ​ ​
(f) ​ ​
(g) ​ ​
(h) ​ ​
(i) ​
​
2022 ​ ​
$1,654,662 ​ ​
$ 1,656,914 ​ ​
$ 528,127 ​ ​
$ 543,101 ​ ​
$46.88 ​ ​
$76.50 ​ ​
$ (10,696) ​ ​
$172,408 ​
​
2021 ​ ​
$2,454,338 ​ ​
$ 2,446,288 ​ ​
$1,497,143 ​ ​
$1,547,429 ​ ​
$57.11 ​ ​
$90.32 ​ ​
$ (40,004) ​ ​
$ 87,465 ​
​
2020 ​ ​
$ 495,423 ​ ​
$(1,288,688) ​ ​
$ 229,486 ​ ​
$ (483,842) ​ ​
$51.62 ​ ​
$76.40 ​ ​
$(115,481) ​ ​
$ (4,535) ​
(1)
For a reconciliation of Adjusted EBITDAre to a measure under GAAP in the United States, see Annex A.
(2)
Mr. Stockton was
PEO in 2022, 2021 and 2020.
(3)
2022: Messrs. Rose, Eubanks and Nunneley; 2021: Messrs. Robert G. Haiman, Eubanks, Nunneley and Welter; 2020: Messrs. Haiman,
Eubanks, Welter and J. Robison Hays, III.
(4)
FTSE NAREIT Lodging &amp; Resorts Index.
(5)
Compensation Actually Paid is the summary compensation table total for the PEO (column (b) above) and average summary
compensation table total for the Non-PEO NEOs (column (d) above), as applicable, with the following adjustments to the value of equity adjusted as follows pursuant to Item 402(v)(2)(iii)(C) of Regulation S-K:
​
​ ​
PEO ​ ​
Non-PEO Named Executive Officers ​
​
​ ​
2020 ​ ​
2021 ​ ​
2022 ​ ​
2020 ​ ​
2021 ​ ​
2022 ​
​
Summary Compensation Table Total ​ ​
$ 495,423 ​ ​
$2,454,338 ​ ​
$1,654,662 ​ ​
$229,486 ​ ​
$1,497,143 ​ ​
$528,127 ​
​
SCT Reversal ​ ​
($ 495,423) ​ ​
($2,454,338) ​ ​
($1,232,106) ​ ​
($229,486) ​ ​
($1,497,143) ​ ​
($393,258) ​
​
New awards outstanding ​ ​
$ 670,600 ​ ​
$2,677,424 ​ ​
$1,719,509 ​ ​
$347,275 ​ ​
$1,633,224 ​ ​
$548,825 ​
​
Change in value of prior-year awards ​ ​
($ 829,130) ​ ​
($ 226,363) ​ ​
($ 485,087) ​ ​
($339,102) ​ ​
($ 108,175) ​ ​
($161,823) ​
​
New awards vested during the year ​ ​
$ — ​ ​
$ — ​ ​
$ — ​ ​
$ — ​ ​
$ — ​ ​
$ — ​
​
Vested prior-year awards ​ ​
($ 187,730) ​ ​
$ 164,460 ​ ​
$ 83,936 ​ ​
($ 95,218) ​ ​
$ 61,587 ​ ​
$ 24,363 ​
​
Forfeitures ​ ​
($ 972,100) ​ ​
($ 169,232) ​ ​
($ 88,200) ​ ​
($410,000) ​ ​
($ 39,207) ​ ​
($ 5,250) ​
​
Dividends ​ ​
$ 29,673 ​ ​
$ — ​ ​
$ 4,200 ​ ​
$ 13,203 ​ ​
$ — ​ ​
$ 2,118 ​
​
Compensation Actually Paid ​ ​
$(1,288,688) ​ ​
$2,446,288 ​ ​
$1,656,914 ​ ​
($483,842 ) ​ ​
$1,547,429 ​ ​
$543,101 ​</t>
        </is>
      </c>
      <c r="C4" s="4" t="inlineStr">
        <is>
          <t xml:space="preserve"> </t>
        </is>
      </c>
      <c r="D4" s="4" t="inlineStr">
        <is>
          <t xml:space="preserve"> </t>
        </is>
      </c>
    </row>
    <row r="5">
      <c r="A5" s="4" t="inlineStr">
        <is>
          <t>Company Selected Measure Name</t>
        </is>
      </c>
      <c r="B5" s="4" t="inlineStr">
        <is>
          <t>Adjusted EBITDAre</t>
        </is>
      </c>
      <c r="C5" s="4" t="inlineStr">
        <is>
          <t xml:space="preserve"> </t>
        </is>
      </c>
      <c r="D5" s="4" t="inlineStr">
        <is>
          <t xml:space="preserve"> </t>
        </is>
      </c>
    </row>
    <row r="6">
      <c r="A6" s="4" t="inlineStr">
        <is>
          <t>Named Executive Officers, Footnote [Text Block]</t>
        </is>
      </c>
      <c r="B6" s="4" t="inlineStr">
        <is>
          <t>(3)
2022: Messrs. Rose, Eubanks and Nunneley; 2021: Messrs. Robert G. Haiman, Eubanks, Nunneley and Welter; 2020: Messrs. Haiman,
Eubanks, Welter and J. Robison Hays, III.</t>
        </is>
      </c>
      <c r="C6" s="4" t="inlineStr">
        <is>
          <t xml:space="preserve"> </t>
        </is>
      </c>
      <c r="D6" s="4" t="inlineStr">
        <is>
          <t xml:space="preserve"> </t>
        </is>
      </c>
    </row>
    <row r="7">
      <c r="A7" s="4" t="inlineStr">
        <is>
          <t>Peer Group Issuers, Footnote [Text Block]</t>
        </is>
      </c>
      <c r="B7" s="4" t="inlineStr">
        <is>
          <t>(4)
FTSE NAREIT Lodging &amp; Resorts Index.</t>
        </is>
      </c>
      <c r="C7" s="4" t="inlineStr">
        <is>
          <t xml:space="preserve"> </t>
        </is>
      </c>
      <c r="D7" s="4" t="inlineStr">
        <is>
          <t xml:space="preserve"> </t>
        </is>
      </c>
    </row>
    <row r="8">
      <c r="A8" s="4" t="inlineStr">
        <is>
          <t>PEO Total Compensation Amount</t>
        </is>
      </c>
      <c r="B8" s="5" t="n">
        <v>1654662</v>
      </c>
      <c r="C8" s="5" t="n">
        <v>2454338</v>
      </c>
      <c r="D8" s="5" t="n">
        <v>495423</v>
      </c>
    </row>
    <row r="9">
      <c r="A9" s="4" t="inlineStr">
        <is>
          <t>PEO Actually Paid Compensation Amount</t>
        </is>
      </c>
      <c r="B9" s="5" t="n">
        <v>1656914</v>
      </c>
      <c r="C9" s="6" t="n">
        <v>2446288</v>
      </c>
      <c r="D9" s="6" t="n">
        <v>-1288688</v>
      </c>
    </row>
    <row r="10">
      <c r="A10" s="4" t="inlineStr">
        <is>
          <t>Adjustment To PEO Compensation, Footnote [Text Block]</t>
        </is>
      </c>
      <c r="B10" s="4" t="inlineStr">
        <is>
          <t>(5)
Compensation Actually Paid is the summary compensation table total for the PEO (column (b) above) and average summary
compensation table total for the Non-PEO NEOs (column (d) above), as applicable, with the following adjustments to the value of equity adjusted as follows pursuant to Item 402(v)(2)(iii)(C) of Regulation S-K:
​
​ ​
PEO ​ ​
Non-PEO Named Executive Officers ​
​
​ ​
2020 ​ ​
2021 ​ ​
2022 ​ ​
2020 ​ ​
2021 ​ ​
2022 ​
​
Summary Compensation Table Total ​ ​
$ 495,423 ​ ​
$2,454,338 ​ ​
$1,654,662 ​ ​
$229,486 ​ ​
$1,497,143 ​ ​
$528,127 ​
​
SCT Reversal ​ ​
($ 495,423) ​ ​
($2,454,338) ​ ​
($1,232,106) ​ ​
($229,486) ​ ​
($1,497,143) ​ ​
($393,258) ​
​
New awards outstanding ​ ​
$ 670,600 ​ ​
$2,677,424 ​ ​
$1,719,509 ​ ​
$347,275 ​ ​
$1,633,224 ​ ​
$548,825 ​
​
Change in value of prior-year awards ​ ​
($ 829,130) ​ ​
($ 226,363) ​ ​
($ 485,087) ​ ​
($339,102) ​ ​
($ 108,175) ​ ​
($161,823) ​
​
New awards vested during the year ​ ​
$ — ​ ​
$ — ​ ​
$ — ​ ​
$ — ​ ​
$ — ​ ​
$ — ​
​
Vested prior-year awards ​ ​
($ 187,730) ​ ​
$ 164,460 ​ ​
$ 83,936 ​ ​
($ 95,218) ​ ​
$ 61,587 ​ ​
$ 24,363 ​
​
Forfeitures ​ ​
($ 972,100) ​ ​
($ 169,232) ​ ​
($ 88,200) ​ ​
($410,000) ​ ​
($ 39,207) ​ ​
($ 5,250) ​
​
Dividends ​ ​
$ 29,673 ​ ​
$ — ​ ​
$ 4,200 ​ ​
$ 13,203 ​ ​
$ — ​ ​
$ 2,118 ​
​
Compensation Actually Paid ​ ​
$(1,288,688) ​ ​
$2,446,288 ​ ​
$1,656,914 ​ ​
($483,842 ) ​ ​
$1,547,429 ​ ​
$543,101 ​</t>
        </is>
      </c>
      <c r="C10" s="4" t="inlineStr">
        <is>
          <t xml:space="preserve"> </t>
        </is>
      </c>
      <c r="D10" s="4" t="inlineStr">
        <is>
          <t xml:space="preserve"> </t>
        </is>
      </c>
    </row>
    <row r="11">
      <c r="A11" s="4" t="inlineStr">
        <is>
          <t>Non-PEO NEO Average Total Compensation Amount</t>
        </is>
      </c>
      <c r="B11" s="5" t="n">
        <v>528127</v>
      </c>
      <c r="C11" s="6" t="n">
        <v>1497143</v>
      </c>
      <c r="D11" s="6" t="n">
        <v>229486</v>
      </c>
    </row>
    <row r="12">
      <c r="A12" s="4" t="inlineStr">
        <is>
          <t>Non-PEO NEO Average Compensation Actually Paid Amount</t>
        </is>
      </c>
      <c r="B12" s="5" t="n">
        <v>543101</v>
      </c>
      <c r="C12" s="6" t="n">
        <v>1547429</v>
      </c>
      <c r="D12" s="6" t="n">
        <v>-483842</v>
      </c>
    </row>
    <row r="13">
      <c r="A13" s="4" t="inlineStr">
        <is>
          <t>Adjustment to Non-PEO NEO Compensation Footnote [Text Block]</t>
        </is>
      </c>
      <c r="B13" s="4" t="inlineStr">
        <is>
          <t>(5)
Compensation Actually Paid is the summary compensation table total for the PEO (column (b) above) and average summary
compensation table total for the Non-PEO NEOs (column (d) above), as applicable, with the following adjustments to the value of equity adjusted as follows pursuant to Item 402(v)(2)(iii)(C) of Regulation S-K:
​
​ ​
PEO ​ ​
Non-PEO Named Executive Officers ​
​
​ ​
2020 ​ ​
2021 ​ ​
2022 ​ ​
2020 ​ ​
2021 ​ ​
2022 ​
​
Summary Compensation Table Total ​ ​
$ 495,423 ​ ​
$2,454,338 ​ ​
$1,654,662 ​ ​
$229,486 ​ ​
$1,497,143 ​ ​
$528,127 ​
​
SCT Reversal ​ ​
($ 495,423) ​ ​
($2,454,338) ​ ​
($1,232,106) ​ ​
($229,486) ​ ​
($1,497,143) ​ ​
($393,258) ​
​
New awards outstanding ​ ​
$ 670,600 ​ ​
$2,677,424 ​ ​
$1,719,509 ​ ​
$347,275 ​ ​
$1,633,224 ​ ​
$548,825 ​
​
Change in value of prior-year awards ​ ​
($ 829,130) ​ ​
($ 226,363) ​ ​
($ 485,087) ​ ​
($339,102) ​ ​
($ 108,175) ​ ​
($161,823) ​
​
New awards vested during the year ​ ​
$ — ​ ​
$ — ​ ​
$ — ​ ​
$ — ​ ​
$ — ​ ​
$ — ​
​
Vested prior-year awards ​ ​
($ 187,730) ​ ​
$ 164,460 ​ ​
$ 83,936 ​ ​
($ 95,218) ​ ​
$ 61,587 ​ ​
$ 24,363 ​
​
Forfeitures ​ ​
($ 972,100) ​ ​
($ 169,232) ​ ​
($ 88,200) ​ ​
($410,000) ​ ​
($ 39,207) ​ ​
($ 5,250) ​
​
Dividends ​ ​
$ 29,673 ​ ​
$ — ​ ​
$ 4,200 ​ ​
$ 13,203 ​ ​
$ — ​ ​
$ 2,118 ​
​
Compensation Actually Paid ​ ​
$(1,288,688) ​ ​
$2,446,288 ​ ​
$1,656,914 ​ ​
($483,842 ) ​ ​
$1,547,429 ​ ​
$543,101 ​</t>
        </is>
      </c>
      <c r="C13" s="4" t="inlineStr">
        <is>
          <t xml:space="preserve"> </t>
        </is>
      </c>
      <c r="D13" s="4" t="inlineStr">
        <is>
          <t xml:space="preserve"> </t>
        </is>
      </c>
    </row>
    <row r="14">
      <c r="A14" s="4" t="inlineStr">
        <is>
          <t>Compensation Actually Paid vs. Total Shareholder Return [Text Block]</t>
        </is>
      </c>
      <c r="B14" s="4" t="inlineStr">
        <is>
          <t xml:space="preserve">Relationship Between Compensation Actually Paid
(CAP) and Financial Performance Measures in the Pay Versus Performance Table   </t>
        </is>
      </c>
      <c r="C14" s="4" t="inlineStr">
        <is>
          <t xml:space="preserve"> </t>
        </is>
      </c>
      <c r="D14" s="4" t="inlineStr">
        <is>
          <t xml:space="preserve"> </t>
        </is>
      </c>
    </row>
    <row r="15">
      <c r="A15" s="4" t="inlineStr">
        <is>
          <t>Compensation Actually Paid vs. Net Income [Text Block]</t>
        </is>
      </c>
      <c r="B15" s="4" t="inlineStr">
        <is>
          <t xml:space="preserve">Relationship Between Compensation Actually Paid
(CAP) and Financial Performance Measures in the Pay Versus Performance Table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Compensation Actually Paid
(CAP) and Financial Performance Measures in the Pay Versus Performance Table  </t>
        </is>
      </c>
      <c r="C16" s="4" t="inlineStr">
        <is>
          <t xml:space="preserve"> </t>
        </is>
      </c>
      <c r="D16" s="4" t="inlineStr">
        <is>
          <t xml:space="preserve"> </t>
        </is>
      </c>
    </row>
    <row r="17">
      <c r="A17" s="4" t="inlineStr">
        <is>
          <t>Total Shareholder Return Vs Peer Group [Text Block]</t>
        </is>
      </c>
      <c r="B17" s="4" t="inlineStr">
        <is>
          <t xml:space="preserve">Relationship Between Compensation Actually Paid
(CAP) and Financial Performance Measures in the Pay Versus Performance Table   </t>
        </is>
      </c>
      <c r="C17" s="4" t="inlineStr">
        <is>
          <t xml:space="preserve"> </t>
        </is>
      </c>
      <c r="D17" s="4" t="inlineStr">
        <is>
          <t xml:space="preserve"> </t>
        </is>
      </c>
    </row>
    <row r="18">
      <c r="A18" s="4" t="inlineStr">
        <is>
          <t>Tabular List [Table Text Block]</t>
        </is>
      </c>
      <c r="B18" s="4" t="inlineStr">
        <is>
          <t>Tabular List of Financial Performance Measures The following financial performance measures in our assessment represent the three most
important performance measures used by us to link company performance to the compensation actually paid to the applicable named executive officer for 2022.
1.
Adjusted EBITDAre
2.
Revenue
3.
EBITDA Flow</t>
        </is>
      </c>
      <c r="C18" s="4" t="inlineStr">
        <is>
          <t xml:space="preserve"> </t>
        </is>
      </c>
      <c r="D18" s="4" t="inlineStr">
        <is>
          <t xml:space="preserve"> </t>
        </is>
      </c>
    </row>
    <row r="19">
      <c r="A19" s="4" t="inlineStr">
        <is>
          <t>Total Shareholder Return Amount</t>
        </is>
      </c>
      <c r="B19" s="7" t="n">
        <v>46.88</v>
      </c>
      <c r="C19" s="8" t="n">
        <v>57.11</v>
      </c>
      <c r="D19" s="8" t="n">
        <v>51.62</v>
      </c>
    </row>
    <row r="20">
      <c r="A20" s="4" t="inlineStr">
        <is>
          <t>Peer Group Total Shareholder Return Amount</t>
        </is>
      </c>
      <c r="B20" s="9" t="n">
        <v>76.5</v>
      </c>
      <c r="C20" s="8" t="n">
        <v>90.31999999999999</v>
      </c>
      <c r="D20" s="9" t="n">
        <v>76.40000000000001</v>
      </c>
    </row>
    <row r="21">
      <c r="A21" s="4" t="inlineStr">
        <is>
          <t>Net Income (Loss)</t>
        </is>
      </c>
      <c r="B21" s="5" t="n">
        <v>-10696000</v>
      </c>
      <c r="C21" s="5" t="n">
        <v>-40004000</v>
      </c>
      <c r="D21" s="5" t="n">
        <v>-115481000</v>
      </c>
    </row>
    <row r="22">
      <c r="A22" s="4" t="inlineStr">
        <is>
          <t>Company Selected Measure Amount</t>
        </is>
      </c>
      <c r="B22" s="6" t="n">
        <v>172408000</v>
      </c>
      <c r="C22" s="6" t="n">
        <v>87465000</v>
      </c>
      <c r="D22" s="6" t="n">
        <v>-4535000</v>
      </c>
    </row>
    <row r="23">
      <c r="A23" s="4" t="inlineStr">
        <is>
          <t>PEO Name</t>
        </is>
      </c>
      <c r="B23" s="4" t="inlineStr">
        <is>
          <t>Mr. Stockton</t>
        </is>
      </c>
      <c r="C23" s="4" t="inlineStr">
        <is>
          <t>Mr. Stockton</t>
        </is>
      </c>
      <c r="D23" s="4" t="inlineStr">
        <is>
          <t>Mr. Stockt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re</t>
        </is>
      </c>
      <c r="C26" s="4" t="inlineStr">
        <is>
          <t xml:space="preserve"> </t>
        </is>
      </c>
      <c r="D26" s="4" t="inlineStr">
        <is>
          <t xml:space="preserve"> </t>
        </is>
      </c>
    </row>
    <row r="27">
      <c r="A27" s="4" t="inlineStr">
        <is>
          <t>Non-GAAP Measure Description [Text Block]</t>
        </is>
      </c>
      <c r="B27" s="4" t="inlineStr">
        <is>
          <t>(1)
For a reconciliation of Adjusted EBITDAre to a measure under GAAP in the United States, see Annex 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BITDA Flow</t>
        </is>
      </c>
      <c r="C33" s="4" t="inlineStr">
        <is>
          <t xml:space="preserve"> </t>
        </is>
      </c>
      <c r="D33" s="4" t="inlineStr">
        <is>
          <t xml:space="preserve"> </t>
        </is>
      </c>
    </row>
    <row r="34">
      <c r="A34" s="4" t="inlineStr">
        <is>
          <t>PEO [Member] | SCT Reversal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232106</v>
      </c>
      <c r="C36" s="5" t="n">
        <v>-2454338</v>
      </c>
      <c r="D36" s="5" t="n">
        <v>-495423</v>
      </c>
    </row>
    <row r="37">
      <c r="A37" s="4" t="inlineStr">
        <is>
          <t>PEO [Member] | New Awards Outstanding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719509</v>
      </c>
      <c r="C39" s="6" t="n">
        <v>2677424</v>
      </c>
      <c r="D39" s="6" t="n">
        <v>670600</v>
      </c>
    </row>
    <row r="40">
      <c r="A40" s="4" t="inlineStr">
        <is>
          <t>PEO [Member] | Change in Value of Prior-Year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85087</v>
      </c>
      <c r="C42" s="6" t="n">
        <v>-226363</v>
      </c>
      <c r="D42" s="6" t="n">
        <v>-829130</v>
      </c>
    </row>
    <row r="43">
      <c r="A43" s="4" t="inlineStr">
        <is>
          <t>PEO [Member] | New Awards Ves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Vested Prior-Year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3936</v>
      </c>
      <c r="C48" s="6" t="n">
        <v>164460</v>
      </c>
      <c r="D48" s="6" t="n">
        <v>-187730</v>
      </c>
    </row>
    <row r="49">
      <c r="A49" s="4" t="inlineStr">
        <is>
          <t>PEO [Member] | Forfeiture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8200</v>
      </c>
      <c r="C51" s="6" t="n">
        <v>-169232</v>
      </c>
      <c r="D51" s="6" t="n">
        <v>-972100</v>
      </c>
    </row>
    <row r="52">
      <c r="A52" s="4" t="inlineStr">
        <is>
          <t>PEO [Member] | Dividen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200</v>
      </c>
      <c r="C54" s="6" t="n">
        <v>0</v>
      </c>
      <c r="D54" s="6" t="n">
        <v>29673</v>
      </c>
    </row>
    <row r="55">
      <c r="A55" s="4" t="inlineStr">
        <is>
          <t>Non-PEO NEO [Member] | SCT Reversal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93258</v>
      </c>
      <c r="C57" s="6" t="n">
        <v>-1497143</v>
      </c>
      <c r="D57" s="6" t="n">
        <v>-229486</v>
      </c>
    </row>
    <row r="58">
      <c r="A58" s="4" t="inlineStr">
        <is>
          <t>Non-PEO NEO [Member] | New Awards Outstanding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48825</v>
      </c>
      <c r="C60" s="6" t="n">
        <v>1633224</v>
      </c>
      <c r="D60" s="6" t="n">
        <v>347275</v>
      </c>
    </row>
    <row r="61">
      <c r="A61" s="4" t="inlineStr">
        <is>
          <t>Non-PEO NEO [Member] | Change in Value of Prior-Year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61823</v>
      </c>
      <c r="C63" s="6" t="n">
        <v>-108175</v>
      </c>
      <c r="D63" s="6" t="n">
        <v>-339102</v>
      </c>
    </row>
    <row r="64">
      <c r="A64" s="4" t="inlineStr">
        <is>
          <t>Non-PEO NEO [Member] | New Awards Vested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Vested Prior-Year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4363</v>
      </c>
      <c r="C69" s="6" t="n">
        <v>61587</v>
      </c>
      <c r="D69" s="6" t="n">
        <v>-95218</v>
      </c>
    </row>
    <row r="70">
      <c r="A70" s="4" t="inlineStr">
        <is>
          <t>Non-PEO NEO [Member] | Forfeiture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250</v>
      </c>
      <c r="C72" s="6" t="n">
        <v>-39207</v>
      </c>
      <c r="D72" s="6" t="n">
        <v>-410000</v>
      </c>
    </row>
    <row r="73">
      <c r="A73" s="4" t="inlineStr">
        <is>
          <t>Non-PEO NEO [Member] | Dividen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2118</v>
      </c>
      <c r="C75" s="5" t="n">
        <v>0</v>
      </c>
      <c r="D75" s="5" t="n">
        <v>132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1:53Z</dcterms:created>
  <dcterms:modified xmlns:dcterms="http://purl.org/dc/terms/" xmlns:xsi="http://www.w3.org/2001/XMLSchema-instance" xsi:type="dcterms:W3CDTF">2023-03-28T20:01:53Z</dcterms:modified>
</cp:coreProperties>
</file>